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5" customWidth="1" min="2" max="2"/>
  </cols>
  <sheetData>
    <row r="1">
      <c r="A1" s="1" t="inlineStr">
        <is>
          <t>Document and Entity Information</t>
        </is>
      </c>
      <c r="B1" s="2" t="inlineStr">
        <is>
          <t>12 Months Ended</t>
        </is>
      </c>
    </row>
    <row r="2">
      <c r="B2" s="2" t="inlineStr">
        <is>
          <t>Dec. 31, 2023</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UNITED STATES LIME &amp; MINERALS, INC</t>
        </is>
      </c>
    </row>
    <row r="6">
      <c r="A6" s="4" t="inlineStr">
        <is>
          <t>Entity Central Index Key</t>
        </is>
      </c>
      <c r="B6" s="4" t="inlineStr">
        <is>
          <t>000008202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 ​ ​ ​ ​ ​ ​ ​ ​ Year Summary Compensation Table Total for CEO ($) Compensation Actually Paid to CEO ($) Average Summary Compensation Table Total for Non-CEO NEO's ($) Average Compensation Actually Paid to Non-CEO NEOs ($) USLM Total Shareholder Return ($) Peer Group Total Shareholder Return ($) Net Income (Thousands of $) EBITDA (Thousands of $) ​ (a) (b) (c) (d) (e) (f) (g) (h) 2023 5,804,142 7,552,783 350,559 395,137 260.97 182.76 74,549 117,449 2022 4,149,736 4,293,399 300,169 306,538 158.81 129.82 45,429 78,999 2021 3,568,689 3,858,073 284,749 293,920 144.58 166.34 37,045 67,667 2020 3,078,464 3,195,964 267,293 281,261 127.17 102.26 28,223 55,356 ​ ​ (a) Reflects compensation amounts reported in the Summary Compensation Table (“SCT”) for our CEO, Timothy W. Byrne, for the respective years shown. (b) “Compensation Actually Paid to CEO” in 2023 reflects the amount in (a) of the table above, adjusted as set forth in the table below, as determined in accordance with SEC rules: ​ ​ ​ ​ ​ ​ Covered Year ​ 2023 SCT Total Compensation $ 5,804,142 Less: Stock and Option Award Values Reported in SCT for the Covered Year ​ (3,563,900) Plus: Fair Value for Outstanding Unvested Stock and Option Awards Granted in the Covered Year as of Year End ​ 3,563,900 Change in Fair Value of Outstanding Unvested Stock and Option Awards from Prior Years ​ 171,200 Change in Fair Value of Stock and Option Awards from Prior Years that Vested in the Covered Year ​ 1,567,441 Plus: Dollar value of Dividends or Distributions Paid on Equity Awards during the Covered Year ​ 10,000 Less: Fair Value of Stock and Option Awards Forfeited during the Covered Year ​ - Less: Aggregate Change in Actuarial Present Value of Accumulated Benefit Under Pension Plans ​ - Plus: Aggregate Service Cost and Prior Service Cost for Pension Plans ​ - Compensation Actually Paid $ 7,552,783 ​ (c) The following non-CEO named executive officers are included in the average figures shown: ​ 2023: John J. Gagnon, Nathan M. O’Neill, Russell W. Riggs, Timothy W. Stone, and Michael L. Wiedemer 2022: John J. Gagnon, Russell W. Riggs, Timothy W. Stone, and Michael L. Wiedemer 2021 and 2020: Russell W. Riggs, Timothy W. Stone, and Michael L. Wiedemer ​ (d) “Average Compensation Actually Paid to Non-CEO NEOs” in 2023 reflects the amount set forth in (c) of the table above, adjusted as set forth in the table below, as determined in accordance with SEC rules: ​ ​ ​ ​ ​ ​ ​ Covered Year ​ 2023 ​ SCT Total Compensation $ 350,559 ​ Less: Stock and Option Award Values Reported in SCT for the Covered Year ​ (38,414) ​ Plus: Fair Value for Outstanding Unvested Stock and Option Awards Granted in the Covered Year as if Year End ​ 57,910 ​ Change in Fair Value of Outstanding Unvested Stock and Option Awards from Prior Years ​ 21,663 ​ Change in Fair Value of Stock and Option Awards from Prior Years that Vested in the Covered Year ​ 3,024 ​ Less: Fair Value of Stock and Option Awards Forfeited during the Covered Year ​ - ​ Plus: Dollar value of Dividends or Distributions Paid on Equity Awards during the Covered Year ​ 395 ​ Less: Aggregate Change in Actuarial Present Value of Accumulated Benefit Under Pension Plans ​ - ​ Plus: Aggregate Service Cost and Prior Service Cost for Pension Plans ​ - ​ Compensation Actually Paid $ 395,137 ​ ​ (e) For the relevant year, represents the cumulative total shareholder return (“TSR”) of the company for the measurement periods ending on December 31, of each of 2023, 2022, 2021 and 2020, respectively. TSR assumes that the value of the investment in the company’s common stock was $100 on December 31, 2019, and that all cash dividends have been reinvested. ​ (f) For the relevant year, represents the cumulative TSR of a peer group index consisting of Eagle Materials, Inc., Mineral Technologies, Inc., and Summit Materials Inc. for the measurement periods ending on December 31, of each of 2023, 2022, 2021, and 2020, respectively. TSR assumes that the value of the investment in the peer group index was $100 on December 31, 2019, and that all cash dividends have been reinvested. ​ ​ (g) For the relevant year, represents “Net Income” in the company’s Consolidated Statements of Income included in the company’s Annual Reports on Form 10-K for each of the years ended December 31, 2023, 2022, 2021 and 2020. ​ (h) For the relevant year, represents “EBITDA,” which is net income before interest expense, income tax expense, depreciation, depletion, and amortization. EBITDA is a non-GAAP financial measure that the company’s management, investors and others use to measure a company’s operating performance and ability to incur and service debt, and forms of which are used to determine the EBITDA cash bonus for Mr. Byrne pursuant to his employment agreement and the compensation of other named executive officers and to determine the interest rate applicable under the company’s revolving credit facility. ​</t>
        </is>
      </c>
      <c r="C4" s="4" t="inlineStr">
        <is>
          <t xml:space="preserve"> </t>
        </is>
      </c>
      <c r="D4" s="4" t="inlineStr">
        <is>
          <t xml:space="preserve"> </t>
        </is>
      </c>
      <c r="E4" s="4" t="inlineStr">
        <is>
          <t xml:space="preserve"> </t>
        </is>
      </c>
    </row>
    <row r="5">
      <c r="A5" s="4" t="inlineStr">
        <is>
          <t>Company Selected Measure Name</t>
        </is>
      </c>
      <c r="B5" s="4" t="inlineStr">
        <is>
          <t>EBITDA</t>
        </is>
      </c>
      <c r="C5" s="4" t="inlineStr">
        <is>
          <t xml:space="preserve"> </t>
        </is>
      </c>
      <c r="D5" s="4" t="inlineStr">
        <is>
          <t xml:space="preserve"> </t>
        </is>
      </c>
      <c r="E5" s="4" t="inlineStr">
        <is>
          <t xml:space="preserve"> </t>
        </is>
      </c>
    </row>
    <row r="6">
      <c r="A6" s="4" t="inlineStr">
        <is>
          <t>Named Executive Officers, Footnote</t>
        </is>
      </c>
      <c r="B6" s="4" t="inlineStr">
        <is>
          <t>​ (a) Reflects compensation amounts reported in the Summary Compensation Table (“SCT”) for our CEO, Timothy W. Byrne, for the respective years shown. (c) The following non-CEO named executive officers are included in the average figures shown: ​ 2023: John J. Gagnon, Nathan M. O’Neill, Russell W. Riggs, Timothy W. Stone, and Michael L. Wiedemer 2022: John J. Gagnon, Russell W. Riggs, Timothy W. Stone, and Michael L. Wiedemer 2021 and 2020: Russell W. Riggs, Timothy W. Stone, and Michael L. Wiedemer</t>
        </is>
      </c>
      <c r="C6" s="4" t="inlineStr">
        <is>
          <t xml:space="preserve"> </t>
        </is>
      </c>
      <c r="D6" s="4" t="inlineStr">
        <is>
          <t xml:space="preserve"> </t>
        </is>
      </c>
      <c r="E6" s="4" t="inlineStr">
        <is>
          <t xml:space="preserve"> </t>
        </is>
      </c>
    </row>
    <row r="7">
      <c r="A7" s="4" t="inlineStr">
        <is>
          <t>Peer Group Issuers, Footnote</t>
        </is>
      </c>
      <c r="B7" s="4" t="inlineStr">
        <is>
          <t>(f) For the relevant year, represents the cumulative TSR of a peer group index consisting of Eagle Materials, Inc., Mineral Technologies, Inc., and Summit Materials Inc. for the measurement periods ending on December 31, of each of 2023, 2022, 2021, and 2020, respectively. TSR assumes that the value of the investment in the peer group index was $100 on December 31, 2019, and that all cash dividends have been reinvested.</t>
        </is>
      </c>
      <c r="C7" s="4" t="inlineStr">
        <is>
          <t xml:space="preserve"> </t>
        </is>
      </c>
      <c r="D7" s="4" t="inlineStr">
        <is>
          <t xml:space="preserve"> </t>
        </is>
      </c>
      <c r="E7" s="4" t="inlineStr">
        <is>
          <t xml:space="preserve"> </t>
        </is>
      </c>
    </row>
    <row r="8">
      <c r="A8" s="4" t="inlineStr">
        <is>
          <t>PEO Total Compensation Amount</t>
        </is>
      </c>
      <c r="B8" s="5" t="n">
        <v>5804142</v>
      </c>
      <c r="C8" s="5" t="n">
        <v>4149736</v>
      </c>
      <c r="D8" s="5" t="n">
        <v>3568689</v>
      </c>
      <c r="E8" s="5" t="n">
        <v>3078464</v>
      </c>
    </row>
    <row r="9">
      <c r="A9" s="4" t="inlineStr">
        <is>
          <t>PEO Actually Paid Compensation Amount</t>
        </is>
      </c>
      <c r="B9" s="5" t="n">
        <v>7552783</v>
      </c>
      <c r="C9" s="6" t="n">
        <v>4293399</v>
      </c>
      <c r="D9" s="6" t="n">
        <v>3858073</v>
      </c>
      <c r="E9" s="6" t="n">
        <v>3195964</v>
      </c>
    </row>
    <row r="10">
      <c r="A10" s="4" t="inlineStr">
        <is>
          <t>Adjustment To PEO Compensation, Footnote</t>
        </is>
      </c>
      <c r="B10" s="4" t="inlineStr">
        <is>
          <t>(b) “Compensation Actually Paid to CEO” in 2023 reflects the amount in (a) of the table above, adjusted as set forth in the table below, as determined in accordance with SEC rules: ​ ​ ​ ​ ​ ​ Covered Year ​ 2023 SCT Total Compensation $ 5,804,142 Less: Stock and Option Award Values Reported in SCT for the Covered Year ​ (3,563,900) Plus: Fair Value for Outstanding Unvested Stock and Option Awards Granted in the Covered Year as of Year End ​ 3,563,900 Change in Fair Value of Outstanding Unvested Stock and Option Awards from Prior Years ​ 171,200 Change in Fair Value of Stock and Option Awards from Prior Years that Vested in the Covered Year ​ 1,567,441 Plus: Dollar value of Dividends or Distributions Paid on Equity Awards during the Covered Year ​ 10,000 Less: Fair Value of Stock and Option Awards Forfeited during the Covered Year ​ - Less: Aggregate Change in Actuarial Present Value of Accumulated Benefit Under Pension Plans ​ - Plus: Aggregate Service Cost and Prior Service Cost for Pension Plans ​ - Compensation Actually Paid $ 7,552,783</t>
        </is>
      </c>
      <c r="C10" s="4" t="inlineStr">
        <is>
          <t xml:space="preserve"> </t>
        </is>
      </c>
      <c r="D10" s="4" t="inlineStr">
        <is>
          <t xml:space="preserve"> </t>
        </is>
      </c>
      <c r="E10" s="4" t="inlineStr">
        <is>
          <t xml:space="preserve"> </t>
        </is>
      </c>
    </row>
    <row r="11">
      <c r="A11" s="4" t="inlineStr">
        <is>
          <t>Non-PEO NEO Average Total Compensation Amount</t>
        </is>
      </c>
      <c r="B11" s="5" t="n">
        <v>350559</v>
      </c>
      <c r="C11" s="6" t="n">
        <v>300169</v>
      </c>
      <c r="D11" s="6" t="n">
        <v>284749</v>
      </c>
      <c r="E11" s="6" t="n">
        <v>267293</v>
      </c>
    </row>
    <row r="12">
      <c r="A12" s="4" t="inlineStr">
        <is>
          <t>Non-PEO NEO Average Compensation Actually Paid Amount</t>
        </is>
      </c>
      <c r="B12" s="5" t="n">
        <v>395137</v>
      </c>
      <c r="C12" s="6" t="n">
        <v>306538</v>
      </c>
      <c r="D12" s="6" t="n">
        <v>293920</v>
      </c>
      <c r="E12" s="6" t="n">
        <v>281261</v>
      </c>
    </row>
    <row r="13">
      <c r="A13" s="4" t="inlineStr">
        <is>
          <t>Adjustment to Non-PEO NEO Compensation Footnote</t>
        </is>
      </c>
      <c r="B13" s="4" t="inlineStr">
        <is>
          <t>(d) “Average Compensation Actually Paid to Non-CEO NEOs” in 2023 reflects the amount set forth in (c) of the table above, adjusted as set forth in the table below, as determined in accordance with SEC rules: ​ ​ ​ ​ ​ ​ ​ Covered Year ​ 2023 ​ SCT Total Compensation $ 350,559 ​ Less: Stock and Option Award Values Reported in SCT for the Covered Year ​ (38,414) ​ Plus: Fair Value for Outstanding Unvested Stock and Option Awards Granted in the Covered Year as if Year End ​ 57,910 ​ Change in Fair Value of Outstanding Unvested Stock and Option Awards from Prior Years ​ 21,663 ​ Change in Fair Value of Stock and Option Awards from Prior Years that Vested in the Covered Year ​ 3,024 ​ Less: Fair Value of Stock and Option Awards Forfeited during the Covered Year ​ - ​ Plus: Dollar value of Dividends or Distributions Paid on Equity Awards during the Covered Year ​ 395 ​ Less: Aggregate Change in Actuarial Present Value of Accumulated Benefit Under Pension Plans ​ - ​ Plus: Aggregate Service Cost and Prior Service Cost for Pension Plans ​ - ​ Compensation Actually Paid $ 395,137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Relationship Between Pay and Performance ​ ​ ​ ​ ​ ​ ​ ​ ​ ​ ​ ​ Percentage Change from Prior Year ​ ​ 2020 ​ 2021 ​ 2022 ​ 2023 Compensation Actually Paid to CEO ​ 17.3% ​ 20.7% ​ 11.1% ​ 75.9% Average Compensation Actually Paid to Non-CEO NEOs ​ 4.9% ​ 4.5% ​ 4.3% ​ 28.9% USLM Total Shareholder Return ​ 27.2% ​ 13.7% ​ 9.8% ​ 64.3% Peer Group Total Shareholder Return ​ 2.3% ​ 62.7% ​ (22.0%) ​ 40.8% Net Income ​ 8.3% ​ 31.3% ​ 22.6% ​ 64.1% EBITDA ​ 11.4% ​ 22.2% ​ 16.7% ​ 48.7%</t>
        </is>
      </c>
      <c r="C14" s="4" t="inlineStr">
        <is>
          <t xml:space="preserve"> </t>
        </is>
      </c>
      <c r="D14" s="4" t="inlineStr">
        <is>
          <t xml:space="preserve"> </t>
        </is>
      </c>
      <c r="E14" s="4" t="inlineStr">
        <is>
          <t xml:space="preserve"> </t>
        </is>
      </c>
    </row>
    <row r="15">
      <c r="A15" s="4" t="inlineStr">
        <is>
          <t>Compensation Actually Paid vs. Net Income</t>
        </is>
      </c>
      <c r="B15" s="4" t="inlineStr">
        <is>
          <t>​ Relationship Between Pay and Performance ​ ​ ​ ​ ​ ​ ​ ​ ​ ​ ​ ​ Percentage Change from Prior Year ​ ​ 2020 ​ 2021 ​ 2022 ​ 2023 Compensation Actually Paid to CEO ​ 17.3% ​ 20.7% ​ 11.1% ​ 75.9% Average Compensation Actually Paid to Non-CEO NEOs ​ 4.9% ​ 4.5% ​ 4.3% ​ 28.9% USLM Total Shareholder Return ​ 27.2% ​ 13.7% ​ 9.8% ​ 64.3% Peer Group Total Shareholder Return ​ 2.3% ​ 62.7% ​ (22.0%) ​ 40.8% Net Income ​ 8.3% ​ 31.3% ​ 22.6% ​ 64.1% EBITDA ​ 11.4% ​ 22.2% ​ 16.7% ​ 48.7%</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Relationship Between Pay and Performance ​ ​ ​ ​ ​ ​ ​ ​ ​ ​ ​ ​ Percentage Change from Prior Year ​ ​ 2020 ​ 2021 ​ 2022 ​ 2023 Compensation Actually Paid to CEO ​ 17.3% ​ 20.7% ​ 11.1% ​ 75.9% Average Compensation Actually Paid to Non-CEO NEOs ​ 4.9% ​ 4.5% ​ 4.3% ​ 28.9% USLM Total Shareholder Return ​ 27.2% ​ 13.7% ​ 9.8% ​ 64.3% Peer Group Total Shareholder Return ​ 2.3% ​ 62.7% ​ (22.0%) ​ 40.8% Net Income ​ 8.3% ​ 31.3% ​ 22.6% ​ 64.1% EBITDA ​ 11.4% ​ 22.2% ​ 16.7% ​ 48.7%</t>
        </is>
      </c>
      <c r="C16" s="4" t="inlineStr">
        <is>
          <t xml:space="preserve"> </t>
        </is>
      </c>
      <c r="D16" s="4" t="inlineStr">
        <is>
          <t xml:space="preserve"> </t>
        </is>
      </c>
      <c r="E16" s="4" t="inlineStr">
        <is>
          <t xml:space="preserve"> </t>
        </is>
      </c>
    </row>
    <row r="17">
      <c r="A17" s="4" t="inlineStr">
        <is>
          <t>Total Shareholder Return Vs Peer Group</t>
        </is>
      </c>
      <c r="B17" s="4" t="inlineStr">
        <is>
          <t>Relationship Between Pay and Performance ​ ​ ​ ​ ​ ​ ​ ​ ​ ​ ​ ​ Percentage Change from Prior Year ​ ​ 2020 ​ 2021 ​ 2022 ​ 2023 Compensation Actually Paid to CEO ​ 17.3% ​ 20.7% ​ 11.1% ​ 75.9% Average Compensation Actually Paid to Non-CEO NEOs ​ 4.9% ​ 4.5% ​ 4.3% ​ 28.9% USLM Total Shareholder Return ​ 27.2% ​ 13.7% ​ 9.8% ​ 64.3% Peer Group Total Shareholder Return ​ 2.3% ​ 62.7% ​ (22.0%) ​ 40.8% Net Income ​ 8.3% ​ 31.3% ​ 22.6% ​ 64.1% EBITDA ​ 11.4% ​ 22.2% ​ 16.7% ​ 48.7%</t>
        </is>
      </c>
      <c r="C17" s="4" t="inlineStr">
        <is>
          <t xml:space="preserve"> </t>
        </is>
      </c>
      <c r="D17" s="4" t="inlineStr">
        <is>
          <t xml:space="preserve"> </t>
        </is>
      </c>
      <c r="E17" s="4" t="inlineStr">
        <is>
          <t xml:space="preserve"> </t>
        </is>
      </c>
    </row>
    <row r="18">
      <c r="A18" s="4" t="inlineStr">
        <is>
          <t>Tabular List, Table</t>
        </is>
      </c>
      <c r="B18" s="4" t="inlineStr">
        <is>
          <t>​ ​ ​ ​ ​ ​ ​ ​ ​ ​ ​ Modernization, ​ ​ ​ ​ ​ Human Expansion and ​ ​ ​ ​ Succession Capital Development Cost Savings ​ ESG and Name Planning Development Projects and Efficiencies Acquisitions    Sustainability Timothy W. Byrne ü ü ü ü ü ü John J. Gagnon ​ ü ​ ü ü ​ Nathan M. O'Neill ü ü ü ü ü ​ Russell W. Riggs ü ü ü ü ü ​ Timothy W. Stone ​ ü ü ​ ü ​ Michael L. Wiedemer ​ ü ​ ü ü ü</t>
        </is>
      </c>
      <c r="C18" s="4" t="inlineStr">
        <is>
          <t xml:space="preserve"> </t>
        </is>
      </c>
      <c r="D18" s="4" t="inlineStr">
        <is>
          <t xml:space="preserve"> </t>
        </is>
      </c>
      <c r="E18" s="4" t="inlineStr">
        <is>
          <t xml:space="preserve"> </t>
        </is>
      </c>
    </row>
    <row r="19">
      <c r="A19" s="4" t="inlineStr">
        <is>
          <t>Total Shareholder Return Amount</t>
        </is>
      </c>
      <c r="B19" s="7" t="n">
        <v>260.97</v>
      </c>
      <c r="C19" s="8" t="n">
        <v>158.81</v>
      </c>
      <c r="D19" s="8" t="n">
        <v>144.58</v>
      </c>
      <c r="E19" s="8" t="n">
        <v>127.17</v>
      </c>
    </row>
    <row r="20">
      <c r="A20" s="4" t="inlineStr">
        <is>
          <t>Peer Group Total Shareholder Return Amount</t>
        </is>
      </c>
      <c r="B20" s="8" t="n">
        <v>182.76</v>
      </c>
      <c r="C20" s="8" t="n">
        <v>129.82</v>
      </c>
      <c r="D20" s="8" t="n">
        <v>166.34</v>
      </c>
      <c r="E20" s="8" t="n">
        <v>102.26</v>
      </c>
    </row>
    <row r="21">
      <c r="A21" s="4" t="inlineStr">
        <is>
          <t>Net Income (Loss)</t>
        </is>
      </c>
      <c r="B21" s="5" t="n">
        <v>74549000</v>
      </c>
      <c r="C21" s="5" t="n">
        <v>45429000</v>
      </c>
      <c r="D21" s="5" t="n">
        <v>37045000</v>
      </c>
      <c r="E21" s="5" t="n">
        <v>28223000</v>
      </c>
    </row>
    <row r="22">
      <c r="A22" s="4" t="inlineStr">
        <is>
          <t>Company Selected Measure Amount</t>
        </is>
      </c>
      <c r="B22" s="6" t="n">
        <v>117449000</v>
      </c>
      <c r="C22" s="6" t="n">
        <v>78999000</v>
      </c>
      <c r="D22" s="6" t="n">
        <v>67667000</v>
      </c>
      <c r="E22" s="6" t="n">
        <v>55356000</v>
      </c>
    </row>
    <row r="23">
      <c r="A23" s="4" t="inlineStr">
        <is>
          <t>PEO Name</t>
        </is>
      </c>
      <c r="B23" s="4" t="inlineStr">
        <is>
          <t>Timothy W. Byrne</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EBITDA</t>
        </is>
      </c>
      <c r="C26" s="4" t="inlineStr">
        <is>
          <t xml:space="preserve"> </t>
        </is>
      </c>
      <c r="D26" s="4" t="inlineStr">
        <is>
          <t xml:space="preserve"> </t>
        </is>
      </c>
      <c r="E26" s="4" t="inlineStr">
        <is>
          <t xml:space="preserve"> </t>
        </is>
      </c>
    </row>
    <row r="27">
      <c r="A27" s="4" t="inlineStr">
        <is>
          <t>Non-GAAP Measure Description</t>
        </is>
      </c>
      <c r="B27" s="4" t="inlineStr">
        <is>
          <t>(h) For the relevant year, represents “EBITDA,” which is net income before interest expense, income tax expense, depreciation, depletion, and amortization. EBITDA is a non-GAAP financial measure that the company’s management, investors and others use to measure a company’s operating performance and ability to incur and service debt, and forms of which are used to determine the EBITDA cash bonus for Mr. Byrne pursuant to his employment agreement and the compensation of other named executive officers and to determine the interest rate applicable under the company’s revolving credit facility. ​</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Succession Planning</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Human Capital Development</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Modernization, Expansion and Development Projects</t>
        </is>
      </c>
      <c r="C36" s="4" t="inlineStr">
        <is>
          <t xml:space="preserve"> </t>
        </is>
      </c>
      <c r="D36" s="4" t="inlineStr">
        <is>
          <t xml:space="preserve"> </t>
        </is>
      </c>
      <c r="E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Cost Savings and Efficiencies</t>
        </is>
      </c>
      <c r="C39" s="4" t="inlineStr">
        <is>
          <t xml:space="preserve"> </t>
        </is>
      </c>
      <c r="D39" s="4" t="inlineStr">
        <is>
          <t xml:space="preserve"> </t>
        </is>
      </c>
      <c r="E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Name</t>
        </is>
      </c>
      <c r="B42" s="4" t="inlineStr">
        <is>
          <t>Acquisitions</t>
        </is>
      </c>
      <c r="C42" s="4" t="inlineStr">
        <is>
          <t xml:space="preserve"> </t>
        </is>
      </c>
      <c r="D42" s="4" t="inlineStr">
        <is>
          <t xml:space="preserve"> </t>
        </is>
      </c>
      <c r="E42" s="4" t="inlineStr">
        <is>
          <t xml:space="preserve"> </t>
        </is>
      </c>
    </row>
    <row r="43">
      <c r="A43" s="4" t="inlineStr">
        <is>
          <t>Measure:: 7</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Name</t>
        </is>
      </c>
      <c r="B45" s="4" t="inlineStr">
        <is>
          <t>ESG and Sustainability</t>
        </is>
      </c>
      <c r="C45" s="4" t="inlineStr">
        <is>
          <t xml:space="preserve"> </t>
        </is>
      </c>
      <c r="D45" s="4" t="inlineStr">
        <is>
          <t xml:space="preserve"> </t>
        </is>
      </c>
      <c r="E45" s="4" t="inlineStr">
        <is>
          <t xml:space="preserve"> </t>
        </is>
      </c>
    </row>
    <row r="46">
      <c r="A46" s="4" t="inlineStr">
        <is>
          <t>PEO | Less: Stock and Option Award Values Reported in SCT for the Covered Yea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5" t="n">
        <v>-3563900</v>
      </c>
      <c r="C48" s="4" t="inlineStr">
        <is>
          <t xml:space="preserve"> </t>
        </is>
      </c>
      <c r="D48" s="4" t="inlineStr">
        <is>
          <t xml:space="preserve"> </t>
        </is>
      </c>
      <c r="E48" s="4" t="inlineStr">
        <is>
          <t xml:space="preserve"> </t>
        </is>
      </c>
    </row>
    <row r="49">
      <c r="A49" s="4" t="inlineStr">
        <is>
          <t>PEO | Plus: Fair Value for Outstanding Unvested Stock and Option Awards Granted in the Covered Year as of Year End</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3563900</v>
      </c>
      <c r="C51" s="4" t="inlineStr">
        <is>
          <t xml:space="preserve"> </t>
        </is>
      </c>
      <c r="D51" s="4" t="inlineStr">
        <is>
          <t xml:space="preserve"> </t>
        </is>
      </c>
      <c r="E51" s="4" t="inlineStr">
        <is>
          <t xml:space="preserve"> </t>
        </is>
      </c>
    </row>
    <row r="52">
      <c r="A52" s="4" t="inlineStr">
        <is>
          <t>PEO | Change in Fair Value of Outstanding Unvested Stock and Option Awards from Prior Years</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71200</v>
      </c>
      <c r="C54" s="4" t="inlineStr">
        <is>
          <t xml:space="preserve"> </t>
        </is>
      </c>
      <c r="D54" s="4" t="inlineStr">
        <is>
          <t xml:space="preserve"> </t>
        </is>
      </c>
      <c r="E54" s="4" t="inlineStr">
        <is>
          <t xml:space="preserve"> </t>
        </is>
      </c>
    </row>
    <row r="55">
      <c r="A55" s="4" t="inlineStr">
        <is>
          <t>PEO | Change in Fair Value of Stock and Option Awards from Prior Years that Vested in the Covered Yea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567441</v>
      </c>
      <c r="C57" s="4" t="inlineStr">
        <is>
          <t xml:space="preserve"> </t>
        </is>
      </c>
      <c r="D57" s="4" t="inlineStr">
        <is>
          <t xml:space="preserve"> </t>
        </is>
      </c>
      <c r="E57" s="4" t="inlineStr">
        <is>
          <t xml:space="preserve"> </t>
        </is>
      </c>
    </row>
    <row r="58">
      <c r="A58" s="4" t="inlineStr">
        <is>
          <t>PEO | Plus: Dollar value of Dividends or Distributions Paid on Equity Awards during the Covered Yea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0000</v>
      </c>
      <c r="C60" s="4" t="inlineStr">
        <is>
          <t xml:space="preserve"> </t>
        </is>
      </c>
      <c r="D60" s="4" t="inlineStr">
        <is>
          <t xml:space="preserve"> </t>
        </is>
      </c>
      <c r="E60" s="4" t="inlineStr">
        <is>
          <t xml:space="preserve"> </t>
        </is>
      </c>
    </row>
    <row r="61">
      <c r="A61" s="4" t="inlineStr">
        <is>
          <t>Non-PEO NEO | Less: Stock and Option Award Values Reported in SCT for the Covered Yea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38414</v>
      </c>
      <c r="C63" s="4" t="inlineStr">
        <is>
          <t xml:space="preserve"> </t>
        </is>
      </c>
      <c r="D63" s="4" t="inlineStr">
        <is>
          <t xml:space="preserve"> </t>
        </is>
      </c>
      <c r="E63" s="4" t="inlineStr">
        <is>
          <t xml:space="preserve"> </t>
        </is>
      </c>
    </row>
    <row r="64">
      <c r="A64" s="4" t="inlineStr">
        <is>
          <t>Non-PEO NEO | Plus: Fair Value for Outstanding Unvested Stock and Option Awards Granted in the Covered Year as of Year End</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57910</v>
      </c>
      <c r="C66" s="4" t="inlineStr">
        <is>
          <t xml:space="preserve"> </t>
        </is>
      </c>
      <c r="D66" s="4" t="inlineStr">
        <is>
          <t xml:space="preserve"> </t>
        </is>
      </c>
      <c r="E66" s="4" t="inlineStr">
        <is>
          <t xml:space="preserve"> </t>
        </is>
      </c>
    </row>
    <row r="67">
      <c r="A67" s="4" t="inlineStr">
        <is>
          <t>Non-PEO NEO | Change in Fair Value of Outstanding Unvested Stock and Option Awards from Prior Years</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21663</v>
      </c>
      <c r="C69" s="4" t="inlineStr">
        <is>
          <t xml:space="preserve"> </t>
        </is>
      </c>
      <c r="D69" s="4" t="inlineStr">
        <is>
          <t xml:space="preserve"> </t>
        </is>
      </c>
      <c r="E69" s="4" t="inlineStr">
        <is>
          <t xml:space="preserve"> </t>
        </is>
      </c>
    </row>
    <row r="70">
      <c r="A70" s="4" t="inlineStr">
        <is>
          <t>Non-PEO NEO | Change in Fair Value of Stock and Option Awards from Prior Years that Vested in the Covered Yea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3024</v>
      </c>
      <c r="C72" s="4" t="inlineStr">
        <is>
          <t xml:space="preserve"> </t>
        </is>
      </c>
      <c r="D72" s="4" t="inlineStr">
        <is>
          <t xml:space="preserve"> </t>
        </is>
      </c>
      <c r="E72" s="4" t="inlineStr">
        <is>
          <t xml:space="preserve"> </t>
        </is>
      </c>
    </row>
    <row r="73">
      <c r="A73" s="4" t="inlineStr">
        <is>
          <t>Non-PEO NEO | Plus: Dollar value of Dividends or Distributions Paid on Equity Awards during the Covered Yea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5" t="n">
        <v>395</v>
      </c>
      <c r="C75" s="4" t="inlineStr">
        <is>
          <t xml:space="preserve"> </t>
        </is>
      </c>
      <c r="D75" s="4" t="inlineStr">
        <is>
          <t xml:space="preserve"> </t>
        </is>
      </c>
      <c r="E75"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00:38Z</dcterms:created>
  <dcterms:modified xmlns:dcterms="http://purl.org/dc/terms/" xmlns:xsi="http://www.w3.org/2001/XMLSchema-instance" xsi:type="dcterms:W3CDTF">2024-03-18T20:00:38Z</dcterms:modified>
</cp:coreProperties>
</file>